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and Conti" sheetId="7" state="visible" r:id="rId7"/>
    <sheet xmlns:r="http://schemas.openxmlformats.org/officeDocument/2006/relationships" name="Significant Accounting Policies" sheetId="8" state="visible" r:id="rId8"/>
    <sheet xmlns:r="http://schemas.openxmlformats.org/officeDocument/2006/relationships" name="Fixed Assets" sheetId="9" state="visible" r:id="rId9"/>
    <sheet xmlns:r="http://schemas.openxmlformats.org/officeDocument/2006/relationships" name="Common and Preferred Stock" sheetId="10" state="visible" r:id="rId10"/>
    <sheet xmlns:r="http://schemas.openxmlformats.org/officeDocument/2006/relationships" name="Income Taxes" sheetId="11" state="visible" r:id="rId11"/>
    <sheet xmlns:r="http://schemas.openxmlformats.org/officeDocument/2006/relationships" name="Related Party Transaction" sheetId="12" state="visible" r:id="rId12"/>
    <sheet xmlns:r="http://schemas.openxmlformats.org/officeDocument/2006/relationships" name="Obligation Under Capital Lease" sheetId="13" state="visible" r:id="rId13"/>
    <sheet xmlns:r="http://schemas.openxmlformats.org/officeDocument/2006/relationships" name="Leases and Other Commit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ixed Assets (Table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Fixed Assets (Details Narrative" sheetId="21" state="visible" r:id="rId21"/>
    <sheet xmlns:r="http://schemas.openxmlformats.org/officeDocument/2006/relationships" name="Fixed Assets - Summary of Fixed" sheetId="22" state="visible" r:id="rId22"/>
    <sheet xmlns:r="http://schemas.openxmlformats.org/officeDocument/2006/relationships" name="Common and Preferred Stock (Det" sheetId="23" state="visible" r:id="rId23"/>
    <sheet xmlns:r="http://schemas.openxmlformats.org/officeDocument/2006/relationships" name="Income Taxes (Details Narrative" sheetId="24" state="visible" r:id="rId24"/>
    <sheet xmlns:r="http://schemas.openxmlformats.org/officeDocument/2006/relationships" name="Related Party Transaction (Deta" sheetId="25" state="visible" r:id="rId25"/>
    <sheet xmlns:r="http://schemas.openxmlformats.org/officeDocument/2006/relationships" name="Obligation Under Capital Lease " sheetId="26" state="visible" r:id="rId26"/>
    <sheet xmlns:r="http://schemas.openxmlformats.org/officeDocument/2006/relationships" name="Leases and Other Commitments (D" sheetId="27" state="visible" r:id="rId27"/>
  </sheets>
  <definedNames/>
  <calcPr calcId="124519" fullCalcOnLoad="1"/>
</workbook>
</file>

<file path=xl/sharedStrings.xml><?xml version="1.0" encoding="utf-8"?>
<sst xmlns="http://schemas.openxmlformats.org/spreadsheetml/2006/main" uniqueCount="279">
  <si>
    <t>Document and Entity Information - shares</t>
  </si>
  <si>
    <t>3 Months Ended</t>
  </si>
  <si>
    <t>Mar. 31, 2019</t>
  </si>
  <si>
    <t>May 14, 2019</t>
  </si>
  <si>
    <t>Document And Entity Information</t>
  </si>
  <si>
    <t>Entity Registrant Name</t>
  </si>
  <si>
    <t>Novus Robotics Inc.</t>
  </si>
  <si>
    <t>Entity Central Index Key</t>
  </si>
  <si>
    <t>0001388180</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NRBT</t>
  </si>
  <si>
    <t>Document Fiscal Period Focus</t>
  </si>
  <si>
    <t>Q1</t>
  </si>
  <si>
    <t>Document Fiscal Year Focus</t>
  </si>
  <si>
    <t>2019</t>
  </si>
  <si>
    <t>Interim Consolidated Balance Sheets - USD ($)</t>
  </si>
  <si>
    <t>Dec. 31, 2018</t>
  </si>
  <si>
    <t>Current assets</t>
  </si>
  <si>
    <t>Cash</t>
  </si>
  <si>
    <t>Amounts receivable, net</t>
  </si>
  <si>
    <t>Inventory</t>
  </si>
  <si>
    <t>Sales tax recoverable</t>
  </si>
  <si>
    <t>Security deposits</t>
  </si>
  <si>
    <t>Prepaid expense</t>
  </si>
  <si>
    <t>Total current assets</t>
  </si>
  <si>
    <t>Fixed assets</t>
  </si>
  <si>
    <t>Fixed assets, net of deprecation</t>
  </si>
  <si>
    <t>Total assets</t>
  </si>
  <si>
    <t>Current liabilities</t>
  </si>
  <si>
    <t>Accounts payable and accrued expenses</t>
  </si>
  <si>
    <t>Customer deposits</t>
  </si>
  <si>
    <t>Warranty provision</t>
  </si>
  <si>
    <t>Income taxes payable</t>
  </si>
  <si>
    <t>Obligation under capital lease</t>
  </si>
  <si>
    <t xml:space="preserve"> </t>
  </si>
  <si>
    <t>Total current liabilities</t>
  </si>
  <si>
    <t>Deferred income taxes</t>
  </si>
  <si>
    <t>Total liabilities</t>
  </si>
  <si>
    <t>COMMITMENTS AND CONTINGENCIES - Note 8</t>
  </si>
  <si>
    <t>STOCKHOLDERS' EQUITY</t>
  </si>
  <si>
    <t>Common Stock 500,000,000 shares authorized with a par value of $0.001, 54,296,641 issued and outstanding (December 31, 2018- 54,296,641 common shares)</t>
  </si>
  <si>
    <t>Additional paid in capital</t>
  </si>
  <si>
    <t>Accumulated other comprehensive loss</t>
  </si>
  <si>
    <t>Retained earnings</t>
  </si>
  <si>
    <t>Total stockholders' equity</t>
  </si>
  <si>
    <t>Total liabilities and stockholders' equity</t>
  </si>
  <si>
    <t>Series A Preferred Stock [Member]</t>
  </si>
  <si>
    <t>Preferred Stock 50,000,000 shares authorized with a par value of $0.001; Series A - 100 designated, none outstanding Series B - 49,999,900 designated, 1,000,000 issued and outstanding (December 31, 2018 - 1,000,000)</t>
  </si>
  <si>
    <t>Series B Preferred Stock [Member]</t>
  </si>
  <si>
    <t>Interim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Preferred stock, shares designated</t>
  </si>
  <si>
    <t>Preferred stock, shares outstanding</t>
  </si>
  <si>
    <t>Preferred stock, shares issued</t>
  </si>
  <si>
    <t>Interim Consolidated Statements of Earnings and Comprehensive Income (Unaudited) - USD ($)</t>
  </si>
  <si>
    <t>Mar. 31, 2018</t>
  </si>
  <si>
    <t>Income Statement [Abstract]</t>
  </si>
  <si>
    <t>Revenue</t>
  </si>
  <si>
    <t>Cost of sales</t>
  </si>
  <si>
    <t>Gross Profit</t>
  </si>
  <si>
    <t>Expenses</t>
  </si>
  <si>
    <t>Compensation</t>
  </si>
  <si>
    <t>Occupancy costs</t>
  </si>
  <si>
    <t>Travel</t>
  </si>
  <si>
    <t>Professional fees</t>
  </si>
  <si>
    <t>Communication</t>
  </si>
  <si>
    <t>Office and general</t>
  </si>
  <si>
    <t>Total operating expenses</t>
  </si>
  <si>
    <t>Income before other income and income taxes</t>
  </si>
  <si>
    <t>Other income (expense)</t>
  </si>
  <si>
    <t>Foreign exchange gain</t>
  </si>
  <si>
    <t>Net income before income taxes</t>
  </si>
  <si>
    <t>Provision for income taxes</t>
  </si>
  <si>
    <t>Net income</t>
  </si>
  <si>
    <t>Other comprehensive income (loss)</t>
  </si>
  <si>
    <t>Foreign exchange adjustment</t>
  </si>
  <si>
    <t>Comprehensive Income (loss)</t>
  </si>
  <si>
    <t>Basic loss per share</t>
  </si>
  <si>
    <t>Diluted income per share</t>
  </si>
  <si>
    <t>Weighted average number of shares outstanding - basic</t>
  </si>
  <si>
    <t>Weighted average number of shares outstanding - diluted</t>
  </si>
  <si>
    <t>Interim Consolidated Statements of Cash Flows (Unaudited) - USD ($)</t>
  </si>
  <si>
    <t>Cash flow from operating activities</t>
  </si>
  <si>
    <t>Adjustments to reconcile net income (loss) to net cash provided by operating activities:</t>
  </si>
  <si>
    <t>Depreciation</t>
  </si>
  <si>
    <t>Adjustments to reconcile net income (loss) to cash provided by (used in) operating activities</t>
  </si>
  <si>
    <t>Changes in operating assets and liabilities</t>
  </si>
  <si>
    <t>Decrease (increase) in accounts receivable</t>
  </si>
  <si>
    <t>Decrease (increase) in inventory</t>
  </si>
  <si>
    <t>Decrease (increase) in prepaid expenses</t>
  </si>
  <si>
    <t>Decrease (increase) in security deposits</t>
  </si>
  <si>
    <t>Increase (decrease) in accounts payable and accrued expense</t>
  </si>
  <si>
    <t>Increase (decrease) in customer deposits</t>
  </si>
  <si>
    <t>Increase (decrease) in warranty payable</t>
  </si>
  <si>
    <t>Increase (decrease) in taxes recoverable/payable</t>
  </si>
  <si>
    <t>Net cash provided by (used in) operating activities</t>
  </si>
  <si>
    <t>Cash Flow from investing activity</t>
  </si>
  <si>
    <t>Purchase of fixed assets</t>
  </si>
  <si>
    <t>Net cash used in investing activity</t>
  </si>
  <si>
    <t>Cash Flow from Financing activity</t>
  </si>
  <si>
    <t>Obligation under capital lease, net of repayments</t>
  </si>
  <si>
    <t>Net cash used in financing activity</t>
  </si>
  <si>
    <t>Effect of foreign exchange rate on changes in cash</t>
  </si>
  <si>
    <t>Change in cash</t>
  </si>
  <si>
    <t>Cash, beginning of period</t>
  </si>
  <si>
    <t>Cash, end of period</t>
  </si>
  <si>
    <t>Interim Consolidated Statements of Stockholders' Equity (Unaudited) - USD ($)</t>
  </si>
  <si>
    <t>Common Stock [Member]</t>
  </si>
  <si>
    <t>Additional Paid-In Capital [Member]</t>
  </si>
  <si>
    <t>Retained Earnings [Member]</t>
  </si>
  <si>
    <t>Accumulated Other Comprehensive Income (Loss) [Member]</t>
  </si>
  <si>
    <t>Total</t>
  </si>
  <si>
    <t>Balance at Dec. 31, 2017</t>
  </si>
  <si>
    <t>Balance, shares at Dec. 31, 2017</t>
  </si>
  <si>
    <t>Effect of foreign exchange rates</t>
  </si>
  <si>
    <t>Net income for the period</t>
  </si>
  <si>
    <t>Balance at Mar. 31, 2018</t>
  </si>
  <si>
    <t>Balance, shares at Mar. 31, 2018</t>
  </si>
  <si>
    <t>Balance at Dec. 31, 2018</t>
  </si>
  <si>
    <t>Balance, shares at Dec. 31, 2018</t>
  </si>
  <si>
    <t>Balance at Mar. 31, 2019</t>
  </si>
  <si>
    <t>Balance, shares at Mar. 31, 2019</t>
  </si>
  <si>
    <t>Basis of Presentation and Continuance</t>
  </si>
  <si>
    <t>Organization, Consolidation and Presentation of Financial Statements [Abstract]</t>
  </si>
  <si>
    <t>1. Basis of Presentation and Continuance Novus Robotics Inc. (“Novus”
or “the Company”) , formerly known as Ecoland International Inc. (“Ecoland”), a Nevada corporation, was
incorporated on June 24, 2005 under the name Guano Distributors, Inc. for the purpose of selling Dry-Bar Cave bat guano. On June
28, 2006, the articles of incorporation were amended to change its name to Ecoland. On March 13, 2012, the articles of incorporation
were amended to change the Company’s name to Novus. The Company carries on business in one segment being the engineering,
design and the manufacturing of automated tube processing solutions for the automotive industry.</t>
  </si>
  <si>
    <t>Significant Accounting Policies</t>
  </si>
  <si>
    <t>Accounting Policies [Abstract]</t>
  </si>
  <si>
    <t>2. SIGNIFICANT ACCOUNTING POLICIES Basis of presentation These interim consolidated financial
statements and related notes are presented in accordance with accounting principles generally accepted in the United States and
are expressed in US dollars. The functional currency of Novus is the Canadian Dollar. The interim consolidated financial
information furnished herein reflects all adjustments, which, in the opinion of management, all adjustments (consisting of normal
recurring accruals) considered necessary for a fair statement of results in accordance with General Accepted Accounting Principles
in the United States (“U.S. GAAP”), have been included and properly prepared within reasonable limits of materiality
and within the framework of the significant accounting policies summarized below. The interim consolidated financial information
should be read in conjunction with the Company’s latest quarterly report on Form 10-Q. Principles of Consolidation The interim consolidated financial
statements include the accounts and operations of Novus and its wholly owned subsidiaries D&amp;R Technologies Inc. and D&amp;R
Tools Inc. All inter-company accounts and transactions have been eliminated on consolidation. Use of Estimates The preparation of interim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Financial statement items subject to
significant judgment include expense accruals, as well as income taxes and loss contingencies. Actual results could differ from
those estimates. The areas which require management
to make significant judgments, estimates and assumptions in determining carrying values include, but are not limited to: Assets’ carrying values
and impairment charges Assets, including property and equipment
and inventory, are reviewed for impairment whenever events or changes in circumstances indicate that their carrying amount exceeds
their recoverable amounts. In the determination of carrying values and impairment charges, management looks at the higher of recoverable
amount or fair value less costs to sell in the case of assets and at objective evidence, significant or prolonged decline of fair
value on financial assets indicating impairment. These determinations and their individual assumptions require that management
make a decision based on the best available information at each reporting period. Income taxes and recoverability
of potential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whether relevant
tax planning opportunities are within the Company’s control, are feasible, and are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Warranty provision In assessing the warranty provision,
management makes estimates related to expectations of future repair cost needed to service new seat frame sales under its two year
warranty terms. These determinations and their individual assumptions require that management make a decision based on the best
available information at each reporting period Long-lived Assets In accordance with the Financial
Accounting Standards Board (“FASB”) ASC No.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gulatory Matters The Company is subject to a variety
of federal, provincial and state regulations governing land use, health, safety and environmental matters. The Company’s
management believes it has been in substantial compliance with all such regulations. Cash and Cash Equivalents The Company considers all highly
liquid instruments with maturities of three months or less at the time of issuance to be cash equivalents. At March 31, 2019, the
Company had no cash equivalents. The Company maintains its cash in bank deposit accounts which may exceed federally insured limits.
As of March 31, 2019, the Company’s accounts are insured for $100,000 CDN by Canadian Deposit Insurance Corporation for Canadian
bank deposits and are insured for $250,000 by FDIC for US bank deposits. Factoring
Agreement and Accounts Receivable The Company
has a financing agreement that included a non-recourse factoring arrangement that provides nonrecourse factoring on the Company’s
receivable from its primary customer Johnson Controls, Inc. to assist in its operational cash flow requirements. The factor is
based on credit approved orders, assumes the accounts receivable risk of the Company’s customer in the event of insolvency
or non-payment. The Company assumes the risk on accounts receivable not factored to which is shown as accounts receivable on the
accompanying balance sheets. As of March 31,2019 and December 31, 2018, the Company had no factored receivables. Finance charges
associated with the sale of factored receivable for the quarter ended March 31, 2019 and March 31, 2018 were $Nil and $1,268 and
are included in office and general expense. Allowance for Doubtful Accounts The Company extends credit to customers
in the normal course of business. The allowance for doubtful accounts represents the Company’s best estimate of the amount
of prob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March 31, 2019, the Company has not deemed any accounts uncollectible. Inventory Inventory is stated at the lower
of cost or market using the first-in, first-out (“FIFO”) method. Cost of work in progress and finished goods includes
raw materials, direct labor and indirect manufacturing costs. The Company’s inventory balance at December 31, 2018 was comprised
of work-in-progress. The company’s inventory balance at March 31, 2019 was comprised of direct labor and raw materials. This
policy requires D&amp;R to make estimates regarding the market value of our inventory, including an assessment of excess or obsolete
inventory. The Company determines excess and obsolete inventory based on an estimate of the future demand and estimated selling
prices for its products. Fixed Assets Fixed
assets are stated at cost. Depreciation is recorded on a declining basis reflective of the useful lives of the assets .
Expenditures for maintenance and repairs are charged to operations when incurred, while additions and betterments are capitalized.
When assets are retired or disposed, the asset’s original cost and related accumulated depreciation are eliminated from accounts
and any gain or loss is reflected in income.
Estimated
Useful Life
Office equipment 5 years
Computer equipment 5 years
Delivery trucks 5 years
Shop and Machinery equipment 5 to 10 years Foreign Currency Translation Gains and losses arising upon settlement
of foreign currency denominated transactions or balances are included in the determination of income. The Company’s functional
currency is the Canadian dollar. Transactions in foreign currency are translated into Canadian dollars then translated into U.S.
dollars for reporting in accordance with the ASC 830-30 as follows:
● For assets and liabilities, the exchange rate at the balance sheet date shall be used.
● For revenues, expenses, gains, and losses, the exchange rate at the dates on which those elements are recognized shall be used. Translation adjustments are included
in accumulated other comprehensive income (loss), a separate component of shareholders’ equity. Financial Instruments The carrying values of the Company’s
financial instruments, which comprise cash, accounts receivable, accounts payable, payroll liabilities, loan payable, taxes payable
and due to officers/shareholders, approximate their fair values due to the immediate or short-term maturity of these instruments.
Currently, the Company does not use derivative instruments to reduce its exposure to foreign currency risk. Fair Value Measurements The authoritative guidance for fair
values establishes a three 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be able to utilize the net operating losses carried forward
in future years. Recorded in other (income) and expenses
are monies recovered relating to non-refundable, federal government Scientific Research &amp; Experimental Development (“SR&amp;ED”)
tax credits. Due to the uncertain nature of these expenditures, the Company does not record any amount until such time as the deduction
is approved by Canadian provincial and federal governments. Advertising Costs Advertising costs are expensed as
incurred. No advertising costs have been incurred by the Company to date. Revenue Recognition The Company recognizes revenue in
accordance with ASC 606, “Revenue from Contracts with Customers” (“ASC 606”). In accordance with ASC 606,
Novus applies the following methodology to recognize revenue:
i. Identify the contract with a customer.
ii. Identify the performance obligations in the contract.
iii. Determine the transaction price.
iv. Allocate the transaction price to the performance obligations in the contract.
v. Recognize revenue when (or as) the entity satisfies a performance obligation. Accordingly, the Company recognizes
specific components of revenue as described below:
1. Seat Frames and tooling
2. Spare parts
3. Service Disclosure
of Changes in Contract Assets/Liabilities Accounts
Receivables for March 31, 2019 and December 31, 2018 were $308,431 and $499,842. Payments were received and final progress invoicing
was done for Machine #4. Customer deposit decreased as Revenue for the System 4 was recognized upon installation - March 31, 2019
$14,943 vs December 31, 2018 $587,276. All liabilities for the system were also recognized from Inventory – March 31, 2019
$8,467 from December 31, 2018 $422,111. All performance obligations were satisfied with the Customer. We have
one contract as of March 31, 2019 in the amount of US$42,693. The performance obligation will be completed by June 2019. D&amp;R
provides standard warranties for its product from the date of shipment. Estimated warranty obligations are recorded at the time
of sale. Estimated warranty obligations are recorded at the time of sale and amortized over the two year warranty period. As of
March 31, 2019 and December 31, 2018, warranty liability was $40,949 and $27,222. Earnings
per Common Share Net income per share is provided
in accordance with ASC 260-10, “Earnings per Share”. We present basic income per share (“EPS”) and diluted
EPS the face of the statement of operations. Basic EPS is computed by dividing reported net income (loss) applicable to common
shareholders by the weighted average number of common shares outstanding during the period. Except where the result would be anti-diluted
to income from continuing operations, diluted earnings per share would be computed assuming the conversion of the convertible long-term
debt and the elimination of the related interest expense, and the exercise of stock warrants. Income per common share has been
computed using the weighted average number of common shares outstanding during the year. No dilutive instruments were outstanding
as of March 31, 2019 or December 31, 2018. Comprehensive Income The Company has adopted ASC 220,
“Comprehensive Income,” which establishes standards for reporting and the display of comprehensive income, its components
and accumulated balances. Comprehensive income (loss) is defined to include all changes in equity except those resulting from
investments by owners or distributions to owners. Among other disclosures, ASC 220 requires that all items that are required to
be recognized under the current accounting standards as a component of comprehensive income be reported in a financial statement
that is displayed with the same prominence as other financial statements. Comprehensive income (loss) is displayed in the balance
sheet as a component of shareholders’ equity.</t>
  </si>
  <si>
    <t>Fixed Assets</t>
  </si>
  <si>
    <t>Property, Plant and Equipment [Abstract]</t>
  </si>
  <si>
    <t>3. FIXED ASSETS Fixed assets are comprised
of the following:
March 31, 2019 December 31, 2018
Office equipment $ 8,714 $ 8,529
Computer equipment 284,977 278,928
Delivery trucks 20,596 20,159
Shop and machinery equipment 443,358 371,311
Equipment under capital lease - 46,405
Accumulated depreciation (654,056 ) (630,935 )
Total fixed assets $ 103,590 $ 94,397 Depreciation expense for
the period ended March 31, 2019 was $9,480 (2018 - $7,181).</t>
  </si>
  <si>
    <t>Common and Preferred Stock</t>
  </si>
  <si>
    <t>Equity [Abstract]</t>
  </si>
  <si>
    <t>4. COMMON AND PREFERRED STOCK Each share of Series A Preferred Stock
is convertible on a one-for-one basis into common stock, has all of the voting rights that the holders of the common shares and
has the ability to elect three directors. The Series B Preferred Stock (’Series
B’) has voting rights whose holders must vote together with the common stock. Each Series B share has the same number of
votes equal to 5,000 common shares and in the event of a stock split, share dividend or otherwise for the common shares will retain
this voting proportion.</t>
  </si>
  <si>
    <t>Income Taxes</t>
  </si>
  <si>
    <t>Income Tax Disclosure [Abstract]</t>
  </si>
  <si>
    <t>5 INCOME TAXES The Company applies the provisions of
the ASC 740 “Income Taxes” The parent entity (Novus) has not filed
its US returns since December 31, 2011 and all open tax years are still subject to IRS examination. The Canadian subsidiaries
are generally open to Canada Revenue Agency (“CRA”) examination for a time frame equal to three years from the date
of assessment. Currently, tax years ending January 31,2016 to January 31,2019 are subject to Canadian government review</t>
  </si>
  <si>
    <t>Related Party Transaction</t>
  </si>
  <si>
    <t>Related Party Transactions [Abstract]</t>
  </si>
  <si>
    <t>6. RELATED PARTY TRANSACTION Novus paid to a company owned by the
President consulting fees in the amount of $154,000 (2018 - $46,309). The consulting fees were agreed upon after
discussion between Novus and Mr. Paolucci.</t>
  </si>
  <si>
    <t>Obligation Under Capital Lease</t>
  </si>
  <si>
    <t>Debt Disclosure [Abstract]</t>
  </si>
  <si>
    <t>7. OBLIGATION UNDER CAPITAL LEASE The Company entered into a lease to
purchase equipment in November of 2015. An initial payment of $16,900 was made with the balance of the lease to be satisfied in
36 equal monthly payments of approximately $820. The interest rate related to the lease obligation is 14% with a maturity date
of November 2018 at which time the option was exercised to purchase the equipment for $4,600.</t>
  </si>
  <si>
    <t>Leases and Other Commitments</t>
  </si>
  <si>
    <t>Leases [Abstract]</t>
  </si>
  <si>
    <t>8. LEASES AND OTHER COMMITMENTS The Company leases premises totaling 18,000
square feet with monthly lease payments of approximately $6,300. Total minimum lease payments of $25,200 are required to the lease
expiration date on July 31, 2019. The Company implemented ASC 842 as of January
1, 2019, utilizing the transition relief guidance under the ASC 840 Comparatives option. The net present value of the remaining
minimum lease payments were recorded utilizing a 5% discount rate and based on the previously-disclosed minimum payments through
July 2019. Novus has reflected these remaining lease payments in prepaid expenses and accounts payable and accrued expenses accordingly
in the amount of $24,735 respectively. Novus has entered into purchase agreements
to acquire two pre-construction rental properties totaling $ 574,758. Deposits in the amount of $43,986 have been paid and included
in prepaid expenses. Closings on these properties are scheduled between November of 2019 and March 2020. D&amp;R Technology failed to comply with Section
5 of the Securities Act of 1933 regarding registration of its common shares issued to shareholders of D Mecatronics in connection
with its spin-off of D&amp;R Technology in 2011. In management’s opinion, any legal liability with this failure to comply
has been deemed remote.</t>
  </si>
  <si>
    <t>Subsequent Events</t>
  </si>
  <si>
    <t>Subsequent Events [Abstract]</t>
  </si>
  <si>
    <t>9. SUBSEQUENT EVENTS All events were evaluated from period
end through date of filing, noting nothing is required for disclosure.</t>
  </si>
  <si>
    <t>Significant Accounting Policies (Policies)</t>
  </si>
  <si>
    <t>Basis of Presentation</t>
  </si>
  <si>
    <t>Basis of presentation These interim consolidated
financial statements and related notes are presented in accordance with accounting principles generally accepted in the United
States and are expressed in US dollars. The functional currency of Novus is the Canadian Dollar. The interim consolidated
financial information furnished herein reflects all adjustments, which, in the opinion of management, all adjustments (consisting
of normal recurring accruals) considered necessary for a fair statement of results in accordance with General Accepted Accounting
Principles in the United States (“U.S. GAAP”), have been included and properly prepared within reasonable limits of
materiality and within the framework of the significant accounting policies summarized below. The interim consolidated financial
information should be read in conjunction with the Company’s latest quarterly report on Form 10-Q.</t>
  </si>
  <si>
    <t>Principles of Consolidation</t>
  </si>
  <si>
    <t>Principles of Consolidation The interim consolidated
financial statements include the accounts and operations of Novus and its wholly owned subsidiaries D&amp;R Technologies Inc.
and D&amp;R Tools Inc. All inter-company accounts and transactions have been eliminated on consolidation.</t>
  </si>
  <si>
    <t>Use of Estimates</t>
  </si>
  <si>
    <t>Use of Estimates The preparation of interim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Financial statement items subject
to significant judgment include expense accruals, as well as income taxes and loss contingencies. Actual results could differ from
those estimates. The areas which require management
to make significant judgments, estimates and assumptions in determining carrying values include, but are not limited to: Assets’ carrying
values and impairment charges Assets, including property
and equipment and inventory, are reviewed for impairment whenever events or changes in circumstances indicate that their carrying
amount exceeds their recoverable amounts. In the determination of carrying values and impairment charges, management looks at the
higher of recoverable amount or fair value less costs to sell in the case of assets and at objective evidence, significant or prolonged
decline of fair value on financial assets indicating impairment. These determinations and their individual assumptions require
that management make a decision based on the best available information at each reporting period. Income taxes and recoverability
of potential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whether relevant
tax planning opportunities are within the Company’s control, are feasible, and are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Warranty provision In assessing the warranty
provision, management makes estimates related to expectations of future repair cost needed to service new seat frame sales under
its two year warranty terms. These determinations and their individual assumptions require that management make a decision based
on the best available information at each reporting period</t>
  </si>
  <si>
    <t>Long-lived Assets</t>
  </si>
  <si>
    <t>Long-lived Assets In accordance with the Financial
Accounting Standards Board (“FASB”) ASC No.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Regulatory Matters</t>
  </si>
  <si>
    <t>Regulatory Matters The Company is subject to
a variety of federal, provincial and state regulations governing land use, health, safety and environmental matters. The Company’s
management believes it has been in substantial compliance with all such regulations.</t>
  </si>
  <si>
    <t>Cash and Cash Equivalents</t>
  </si>
  <si>
    <t>Cash and Cash Equivalents The Company considers all
highly liquid instruments with maturities of three months or less at the time of issuance to be cash equivalents. At March 31,
2019, the Company had no cash equivalents. The Company maintains its cash in bank deposit accounts which may exceed federally
insured limits. As of March 31, 2019, the Company’s accounts are insured for $100,000 CDN by Canadian Deposit Insurance
Corporation for Canadian bank deposits and are insured for $250,000 by FDIC for US bank deposits.</t>
  </si>
  <si>
    <t>Factoring Agreement and Accounts Receivable</t>
  </si>
  <si>
    <t>Factoring
Agreement and Accounts Receivable The
Company has a financing agreement that included a non-recourse factoring arrangement that provides nonrecourse factoring on the
Company’s receivable from its primary customer Johnson Controls, Inc. to assist in its operational cash flow requirements.
The factor is based on credit approved orders, assumes the accounts receivable risk of the Company’s customer in the event
of insolvency or non-payment. The Company assumes the risk on accounts receivable not factored to which is shown as accounts receivable
on the accompanying balance sheets. As of March 31,2019 and December 31, 2018, the Company had no factored receivables. Finance
charges associated with the sale of factored receivable for the quarter ended March 31, 2019 and March 31, 2018 were $Nil and
$1,268 and are included in office and general expense.</t>
  </si>
  <si>
    <t>Allowance for Doubtful Accounts</t>
  </si>
  <si>
    <t>Allowance for Doubtful
Accounts The Company extends credit
to customers in the normal course of business. The allowance for doubtful accounts represents the Company’s best estimate
of the amount of prob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March 31, 2019, the Company has not deemed any accounts uncollectible.</t>
  </si>
  <si>
    <t>Inventory Inventory is stated at the
lower of cost or market using the first-in, first-out (“FIFO”) method. Cost of work in progress and finished goods
includes raw materials, direct labor and indirect manufacturing costs. The Company’s inventory balance at December 31, 2018
was comprised of work-in-progress. The company’s inventory balance at March 31, 2019 was comprised of direct labor
and raw materials. This policy requires D&amp;R to make estimates regarding the market value of our inventory, including
an assessment of excess or obsolete inventory. The Company determines excess and obsolete inventory based on an estimate of the
future demand and estimated selling prices for its products.</t>
  </si>
  <si>
    <t>Fixed Assets Fixed
assets are stated at cost. Depreciation is recorded on a declining basis reflective of the useful lives of the assets .
Expenditures for maintenance and repairs are charged to operations when incurred, while additions and betterments are capitalized.
When assets are retired or disposed, the asset’s original cost and related accumulated depreciation are eliminated from accounts
and any gain or loss is reflected in income.
Estimated
Useful Life
Office equipment 5 years
Computer equipment 5 years
Delivery trucks 5 years
Shop and Machinery equipment 5 to 10 years</t>
  </si>
  <si>
    <t>Foreign Currency Translation</t>
  </si>
  <si>
    <t>Foreign Currency Translation Gains and losses arising
upon settlement of foreign currency denominated transactions or balances are included in the determination of income. The Company’s
functional currency is the Canadian dollar. Transactions in foreign currency are translated into Canadian dollars then translated
into U.S. dollars for reporting in accordance with the ASC 830-30 as follows:
● For assets and liabilities, the exchange rate at the balance sheet date shall be used.
● For revenues, expenses, gains, and losses, the exchange rate at the dates on which those elements are recognized shall be used. Translation adjustments
are included in accumulated other comprehensive income (loss), a separate component of shareholders’ equity.</t>
  </si>
  <si>
    <t>Financial Instruments</t>
  </si>
  <si>
    <t>Financial Instruments The carrying values of the
Company’s financial instruments, which comprise cash, accounts receivable, accounts payable, payroll liabilities, loan payable,
taxes payable and due to officers/shareholders, approximate their fair values due to the immediate or short-term maturity of these
instruments. Currently, the Company does not use derivative instruments to reduce its exposure to foreign currency risk.</t>
  </si>
  <si>
    <t>Fair Value Measurements</t>
  </si>
  <si>
    <t>Fair Value Measurements The authoritative guidance
for fair values establishes a three 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be able to utilize the net operating losses carried forward
in future years. Recorded in other (income)
and expenses are monies recovered relating to non-refundable, federal government Scientific Research &amp; Experimental Development
(“SR&amp;ED”) tax credits. Due to the uncertain nature of these expenditures, the Company does not record any amount
until such time as the deduction is approved by Canadian provincial and federal governments.</t>
  </si>
  <si>
    <t>Advertising Costs</t>
  </si>
  <si>
    <t>Advertising Costs Advertising costs are expensed
as incurred. No advertising costs have been incurred by the Company to date.</t>
  </si>
  <si>
    <t>Revenue Recognition</t>
  </si>
  <si>
    <t>Revenue Recognition The Company recognizes revenue in
accordance with ASC 606, “Revenue from Contracts with Customers” (“ASC 606”). In accordance with ASC 606,
Novus applies the following methodology to recognize revenue:
i. Identify the contract with a customer.
ii. Identify the performance obligations in the contract.
iii. Determine the transaction price.
iv. Allocate the transaction price to the performance obligations in the contract.
v. Recognize revenue when (or as) the entity satisfies a performance obligation. Accordingly, the Company recognizes
specific components of revenue as described below:
1. Seat Frames and tooling
2. Spare parts
3. Service Disclosure
of Changes in Contract Assets/Liabilities Accounts
Receivables for March 31, 2019 and December 31, 2018 were $308,431 and $499,842. Payments were received and final progress invoicing
was done for Machine #4. Customer deposit decreased as Revenue for the System 4 was recognized upon installation - March 31, 2019
$14,943 vs December 31, 2018 $587,276. All liabilities for the system were also recognized from Inventory – March 31, 2019
$8,467 from December 31, 2018 $422,111. All performance obligations were satisfied with the Customer. We have
one contract as of March 31, 2019 in the amount of US$42,693. The performance obligation will be completed by June 2019. D&amp;R
provides standard warranties for its product from the date of shipment. Estimated warranty obligations are recorded at the time
of sale. Estimated warranty obligations are recorded at the time of sale and amortized over the two year warranty period. As of
March 31, 2019 and December 31, 2018, warranty liability was $40,949 and $27,222.</t>
  </si>
  <si>
    <t>Earnings Per Common Share</t>
  </si>
  <si>
    <t>Earnings
per Common Share Net income per share is
provided in accordance with ASC 260-10, “Earnings per Share”. We present basic income per share (“EPS”)
and diluted EPS the face of the statement of operations. Basic EPS is computed by dividing reported net income (loss) applicable
to common shareholders by the weighted average number of common shares outstanding during the period. Except where the result
would be anti-diluted to income from continuing operations, diluted earnings per share would be computed assuming the conversion
of the convertible long-term debt and the elimination of the related interest expense, and the exercise of stock warrants. Income
per common share has been computed using the weighted average number of common shares outstanding during the year. No dilutive
instruments were outstanding as of March 31, 2019 or December 31, 2018.</t>
  </si>
  <si>
    <t>Comprehensive Income</t>
  </si>
  <si>
    <t>Comprehensive Income The Company has adopted
ASC 220, “Comprehensive Income,” which establishes standards for reporting and the display of comprehensive income,
its components and accumulated balances. Comprehensive income (loss) is defined to include all changes in equity except those
resulting from investments by owners or distributions to owners. Among other disclosures, ASC 220 requires that all items that
are required to be recognized under the current accounting standards as a component of comprehensive income be reported in a financial
statement that is displayed with the same prominence as other financial statements. Comprehensive income (loss) is displayed in
the balance sheet as a component of shareholders’ equity.</t>
  </si>
  <si>
    <t>Significant Accounting Policies (Tables)</t>
  </si>
  <si>
    <t>Fixed Assets Estimated Useful Life</t>
  </si>
  <si>
    <t>Estimated
Useful Life
Office equipment 5 years
Computer equipment 5 years
Delivery trucks 5 years
Shop and Machinery equipment 5 to 10 years</t>
  </si>
  <si>
    <t>Fixed Assets (Tables)</t>
  </si>
  <si>
    <t>Summary of Fixed Assets</t>
  </si>
  <si>
    <t xml:space="preserve">Fixed assets are comprised
of the following:
March 31, 2019 December 31, 2018
Office equipment $ 8,714 $ 8,529
Computer equipment 284,977 278,928
Delivery trucks 20,596 20,159
Shop and machinery equipment 443,358 371,311
Equipment under capital lease - 46,405
Accumulated depreciation (654,056 ) (630,935 )
Total fixed assets $ 103,590 $ 94,397 </t>
  </si>
  <si>
    <t>Significant Accounting Policies (Details Narrative)</t>
  </si>
  <si>
    <t>Mar. 31, 2019USD ($)</t>
  </si>
  <si>
    <t>Mar. 31, 2018USD ($)</t>
  </si>
  <si>
    <t>Mar. 31, 2019CAD ($)</t>
  </si>
  <si>
    <t>Dec. 31, 2018USD ($)</t>
  </si>
  <si>
    <t>Cash equivalents</t>
  </si>
  <si>
    <t>Factored accounts receivable</t>
  </si>
  <si>
    <t>Finance charges associated with sale of factored accounts receivable</t>
  </si>
  <si>
    <t>Allowance for doubtful accounts</t>
  </si>
  <si>
    <t>Warranty period</t>
  </si>
  <si>
    <t>P2Y</t>
  </si>
  <si>
    <t>Warranty liability</t>
  </si>
  <si>
    <t>Canadian Deposit Insurance Corporation [Member]</t>
  </si>
  <si>
    <t>Amount insured</t>
  </si>
  <si>
    <t>US Bank Deposits [Member]</t>
  </si>
  <si>
    <t>Performance obligation</t>
  </si>
  <si>
    <t>Significant Accounting Policies - Fixed Assets Estimated Useful Life (Details)</t>
  </si>
  <si>
    <t>Office Equipment [Member]</t>
  </si>
  <si>
    <t>Estimated Useful Life</t>
  </si>
  <si>
    <t>5 years</t>
  </si>
  <si>
    <t>Computer Equipment [Member]</t>
  </si>
  <si>
    <t>Delivery Trucks [Member]</t>
  </si>
  <si>
    <t>Shop and Machinery Equipment [Member] | Minimum [Member]</t>
  </si>
  <si>
    <t>Shop and Machinery Equipment [Member] | Maximum [Member]</t>
  </si>
  <si>
    <t>10 years</t>
  </si>
  <si>
    <t>Fixed Assets (Details Narrative) - USD ($)</t>
  </si>
  <si>
    <t>Depreciation expense</t>
  </si>
  <si>
    <t>Fixed Assets - Summary of Fixed Assets (Details) - USD ($)</t>
  </si>
  <si>
    <t>Office equipment</t>
  </si>
  <si>
    <t>Computer equipment</t>
  </si>
  <si>
    <t>Delivery trucks</t>
  </si>
  <si>
    <t>Shop and machinery equipment</t>
  </si>
  <si>
    <t>Equipment under capital lease</t>
  </si>
  <si>
    <t>Accumulated depreciation</t>
  </si>
  <si>
    <t>Total fixed assets</t>
  </si>
  <si>
    <t>Common and Preferred Stock (Details Narrative)</t>
  </si>
  <si>
    <t>Common stock, voting rights description</t>
  </si>
  <si>
    <t>Each share of Series A Preferred Stock is convertible on a one-for-one basis into common stock, has all of the voting rights that the holders of the common shares and has the ability to elect three directors.</t>
  </si>
  <si>
    <t>Preferred stock, voting rights description</t>
  </si>
  <si>
    <t>The Series B Preferred Stock ('Series B') has voting rights whose holders must vote together with the common stock.  Each Series B share has the same number of votes equal to 5,000 common shares and in the event of a stock split, share dividend or otherwise for the common shares will retain this voting proportion. The Series B Preferred Stock ('Series B') has voting rights whose holders must vote together with the common stock.  Each Series B share has the same number of votes equal to 5,000 common shares and in the event of a stock split, share dividend or otherwise for the common shares will retain this voting proportion.</t>
  </si>
  <si>
    <t>Income Taxes (Details Narrative) - USD ($)</t>
  </si>
  <si>
    <t>12 Months Ended</t>
  </si>
  <si>
    <t>Interest and penalties</t>
  </si>
  <si>
    <t>Related Party Transaction (Details Narrative) - USD ($)</t>
  </si>
  <si>
    <t>Consulting fees</t>
  </si>
  <si>
    <t>President [Member]</t>
  </si>
  <si>
    <t>Obligation Under Capital Lease (Details Narrative) - USD ($)</t>
  </si>
  <si>
    <t>1 Months Ended</t>
  </si>
  <si>
    <t>Nov. 30, 2015</t>
  </si>
  <si>
    <t>Initial payment</t>
  </si>
  <si>
    <t>Percentage of interest rate related lease obligation</t>
  </si>
  <si>
    <t>14.00%</t>
  </si>
  <si>
    <t>Maturity date</t>
  </si>
  <si>
    <t>Nov. 30,
		2018</t>
  </si>
  <si>
    <t>Jul. 31,
		2019</t>
  </si>
  <si>
    <t>Option exists to purchase the equipment</t>
  </si>
  <si>
    <t>36 Equal Monthly Payments [Member]</t>
  </si>
  <si>
    <t>Leases and Other Commitments (Details Narrative)</t>
  </si>
  <si>
    <t>Jan. 02, 2019USD ($)</t>
  </si>
  <si>
    <t>Mar. 31, 2019USD ($)ft²</t>
  </si>
  <si>
    <t>Area of premises | ft²</t>
  </si>
  <si>
    <t>Monthly lease payments</t>
  </si>
  <si>
    <t>Minimum lease payments</t>
  </si>
  <si>
    <t>Lease expiration date</t>
  </si>
  <si>
    <t>Purchase of rental properties</t>
  </si>
  <si>
    <t>Deposits</t>
  </si>
  <si>
    <t>Purchase Agreements [Member]</t>
  </si>
  <si>
    <t>Through July 2019 [Member]</t>
  </si>
  <si>
    <t>Lease discount percentage</t>
  </si>
  <si>
    <t>5.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5429664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35</v>
      </c>
      <c r="B12" s="4" t="s">
        <v>186</v>
      </c>
    </row>
    <row r="13" spans="1:2">
      <c r="A13" s="4" t="s">
        <v>148</v>
      </c>
      <c r="B13" s="4" t="s">
        <v>187</v>
      </c>
    </row>
    <row r="14" spans="1:2">
      <c r="A14" s="4" t="s">
        <v>188</v>
      </c>
      <c r="B14" s="4" t="s">
        <v>189</v>
      </c>
    </row>
    <row r="15" spans="1:2">
      <c r="A15" s="4" t="s">
        <v>190</v>
      </c>
      <c r="B15" s="4" t="s">
        <v>191</v>
      </c>
    </row>
    <row r="16" spans="1:2">
      <c r="A16" s="4" t="s">
        <v>192</v>
      </c>
      <c r="B16" s="4" t="s">
        <v>193</v>
      </c>
    </row>
    <row r="17" spans="1:2">
      <c r="A17" s="4" t="s">
        <v>154</v>
      </c>
      <c r="B17" s="4" t="s">
        <v>194</v>
      </c>
    </row>
    <row r="18" spans="1:2">
      <c r="A18" s="4" t="s">
        <v>195</v>
      </c>
      <c r="B18" s="4" t="s">
        <v>196</v>
      </c>
    </row>
    <row r="19" spans="1:2">
      <c r="A19" s="4" t="s">
        <v>197</v>
      </c>
      <c r="B19" s="4" t="s">
        <v>198</v>
      </c>
    </row>
    <row r="20" spans="1:2">
      <c r="A20" s="4" t="s">
        <v>199</v>
      </c>
      <c r="B20" s="4" t="s">
        <v>200</v>
      </c>
    </row>
    <row r="21" spans="1:2">
      <c r="A21" s="4" t="s">
        <v>201</v>
      </c>
      <c r="B21"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209</v>
      </c>
      <c r="B1" s="2" t="s">
        <v>1</v>
      </c>
    </row>
    <row r="2" spans="1:5">
      <c r="B2" s="2" t="s">
        <v>210</v>
      </c>
      <c r="C2" s="2" t="s">
        <v>211</v>
      </c>
      <c r="D2" s="2" t="s">
        <v>212</v>
      </c>
      <c r="E2" s="2" t="s">
        <v>213</v>
      </c>
    </row>
    <row r="3" spans="1:5">
      <c r="A3" s="4" t="s">
        <v>214</v>
      </c>
      <c r="B3" s="4" t="s">
        <v>49</v>
      </c>
    </row>
    <row r="4" spans="1:5">
      <c r="A4" s="4" t="s">
        <v>215</v>
      </c>
      <c r="B4" s="4" t="s">
        <v>49</v>
      </c>
      <c r="E4" s="4" t="s">
        <v>49</v>
      </c>
    </row>
    <row r="5" spans="1:5">
      <c r="A5" s="4" t="s">
        <v>216</v>
      </c>
      <c r="B5" s="4" t="s">
        <v>49</v>
      </c>
      <c r="C5" s="6" t="n">
        <v>1268</v>
      </c>
    </row>
    <row r="6" spans="1:5">
      <c r="A6" s="4" t="s">
        <v>217</v>
      </c>
      <c r="B6" s="4" t="s">
        <v>49</v>
      </c>
    </row>
    <row r="7" spans="1:5">
      <c r="A7" s="4" t="s">
        <v>45</v>
      </c>
      <c r="B7" s="5" t="n">
        <v>14943</v>
      </c>
      <c r="E7" s="5" t="n">
        <v>587276</v>
      </c>
    </row>
    <row r="8" spans="1:5">
      <c r="A8" s="4" t="s">
        <v>34</v>
      </c>
      <c r="B8" s="5" t="n">
        <v>308431</v>
      </c>
      <c r="E8" s="5" t="n">
        <v>499842</v>
      </c>
    </row>
    <row r="9" spans="1:5">
      <c r="A9" s="4" t="s">
        <v>35</v>
      </c>
      <c r="B9" s="6" t="n">
        <v>8467</v>
      </c>
      <c r="E9" s="5" t="n">
        <v>422111</v>
      </c>
    </row>
    <row r="10" spans="1:5">
      <c r="A10" s="4" t="s">
        <v>218</v>
      </c>
      <c r="B10" s="4" t="s">
        <v>219</v>
      </c>
    </row>
    <row r="11" spans="1:5">
      <c r="A11" s="4" t="s">
        <v>220</v>
      </c>
      <c r="B11" s="6" t="n">
        <v>40949</v>
      </c>
      <c r="E11" s="6" t="n">
        <v>27222</v>
      </c>
    </row>
    <row r="12" spans="1:5">
      <c r="A12" s="4" t="s">
        <v>221</v>
      </c>
    </row>
    <row r="13" spans="1:5">
      <c r="A13" s="4" t="s">
        <v>222</v>
      </c>
      <c r="D13" s="6" t="n">
        <v>100000</v>
      </c>
    </row>
    <row r="14" spans="1:5">
      <c r="A14" s="4" t="s">
        <v>223</v>
      </c>
    </row>
    <row r="15" spans="1:5">
      <c r="A15" s="4" t="s">
        <v>222</v>
      </c>
      <c r="B15" s="5" t="n">
        <v>250000</v>
      </c>
    </row>
    <row r="16" spans="1:5">
      <c r="A16" s="4" t="s">
        <v>224</v>
      </c>
      <c r="B16" s="6" t="n">
        <v>4269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77480</v>
      </c>
      <c r="C3" s="6" t="n">
        <v>1309052</v>
      </c>
    </row>
    <row r="4" spans="1:3">
      <c r="A4" s="4" t="s">
        <v>34</v>
      </c>
      <c r="B4" s="5" t="n">
        <v>308431</v>
      </c>
      <c r="C4" s="5" t="n">
        <v>499842</v>
      </c>
    </row>
    <row r="5" spans="1:3">
      <c r="A5" s="4" t="s">
        <v>35</v>
      </c>
      <c r="B5" s="5" t="n">
        <v>8467</v>
      </c>
      <c r="C5" s="5" t="n">
        <v>422111</v>
      </c>
    </row>
    <row r="6" spans="1:3">
      <c r="A6" s="4" t="s">
        <v>36</v>
      </c>
      <c r="B6" s="5" t="n">
        <v>56458</v>
      </c>
      <c r="C6" s="5" t="n">
        <v>67153</v>
      </c>
    </row>
    <row r="7" spans="1:3">
      <c r="A7" s="4" t="s">
        <v>37</v>
      </c>
      <c r="B7" s="5" t="n">
        <v>9883</v>
      </c>
      <c r="C7" s="5" t="n">
        <v>9673</v>
      </c>
    </row>
    <row r="8" spans="1:3">
      <c r="A8" s="4" t="s">
        <v>38</v>
      </c>
      <c r="B8" s="5" t="n">
        <v>73491</v>
      </c>
      <c r="C8" s="5" t="n">
        <v>48904</v>
      </c>
    </row>
    <row r="9" spans="1:3">
      <c r="A9" s="4" t="s">
        <v>39</v>
      </c>
      <c r="B9" s="5" t="n">
        <v>1934210</v>
      </c>
      <c r="C9" s="5" t="n">
        <v>2356735</v>
      </c>
    </row>
    <row r="10" spans="1:3">
      <c r="A10" s="3" t="s">
        <v>40</v>
      </c>
    </row>
    <row r="11" spans="1:3">
      <c r="A11" s="4" t="s">
        <v>41</v>
      </c>
      <c r="B11" s="5" t="n">
        <v>103590</v>
      </c>
      <c r="C11" s="5" t="n">
        <v>94398</v>
      </c>
    </row>
    <row r="12" spans="1:3">
      <c r="A12" s="4" t="s">
        <v>42</v>
      </c>
      <c r="B12" s="5" t="n">
        <v>2037800</v>
      </c>
      <c r="C12" s="5" t="n">
        <v>2451133</v>
      </c>
    </row>
    <row r="13" spans="1:3">
      <c r="A13" s="3" t="s">
        <v>43</v>
      </c>
    </row>
    <row r="14" spans="1:3">
      <c r="A14" s="4" t="s">
        <v>44</v>
      </c>
      <c r="B14" s="5" t="n">
        <v>149543</v>
      </c>
      <c r="C14" s="5" t="n">
        <v>97762</v>
      </c>
    </row>
    <row r="15" spans="1:3">
      <c r="A15" s="4" t="s">
        <v>45</v>
      </c>
      <c r="B15" s="5" t="n">
        <v>14943</v>
      </c>
      <c r="C15" s="5" t="n">
        <v>587276</v>
      </c>
    </row>
    <row r="16" spans="1:3">
      <c r="A16" s="4" t="s">
        <v>46</v>
      </c>
      <c r="B16" s="5" t="n">
        <v>40949</v>
      </c>
      <c r="C16" s="5" t="n">
        <v>27222</v>
      </c>
    </row>
    <row r="17" spans="1:3">
      <c r="A17" s="4" t="s">
        <v>47</v>
      </c>
      <c r="B17" s="5" t="n">
        <v>372691</v>
      </c>
      <c r="C17" s="5" t="n">
        <v>372691</v>
      </c>
    </row>
    <row r="18" spans="1:3">
      <c r="A18" s="4" t="s">
        <v>48</v>
      </c>
      <c r="B18" s="4" t="s">
        <v>49</v>
      </c>
      <c r="C18" s="4" t="s">
        <v>49</v>
      </c>
    </row>
    <row r="19" spans="1:3">
      <c r="A19" s="4" t="s">
        <v>50</v>
      </c>
      <c r="B19" s="5" t="n">
        <v>578126</v>
      </c>
      <c r="C19" s="5" t="n">
        <v>1084951</v>
      </c>
    </row>
    <row r="20" spans="1:3">
      <c r="A20" s="4" t="s">
        <v>51</v>
      </c>
      <c r="B20" s="5" t="n">
        <v>21084</v>
      </c>
      <c r="C20" s="5" t="n">
        <v>21084</v>
      </c>
    </row>
    <row r="21" spans="1:3">
      <c r="A21" s="4" t="s">
        <v>52</v>
      </c>
      <c r="B21" s="5" t="n">
        <v>599210</v>
      </c>
      <c r="C21" s="5" t="n">
        <v>1106035</v>
      </c>
    </row>
    <row r="22" spans="1:3">
      <c r="A22" s="4" t="s">
        <v>53</v>
      </c>
      <c r="B22" s="4" t="s">
        <v>49</v>
      </c>
      <c r="C22" s="4" t="s">
        <v>49</v>
      </c>
    </row>
    <row r="23" spans="1:3">
      <c r="A23" s="3" t="s">
        <v>54</v>
      </c>
    </row>
    <row r="24" spans="1:3">
      <c r="A24" s="4" t="s">
        <v>55</v>
      </c>
      <c r="B24" s="5" t="n">
        <v>54296</v>
      </c>
      <c r="C24" s="5" t="n">
        <v>54296</v>
      </c>
    </row>
    <row r="25" spans="1:3">
      <c r="A25" s="4" t="s">
        <v>56</v>
      </c>
      <c r="B25" s="5" t="n">
        <v>58354</v>
      </c>
      <c r="C25" s="5" t="n">
        <v>58354</v>
      </c>
    </row>
    <row r="26" spans="1:3">
      <c r="A26" s="4" t="s">
        <v>57</v>
      </c>
      <c r="B26" s="5" t="n">
        <v>-465264</v>
      </c>
      <c r="C26" s="5" t="n">
        <v>-510687</v>
      </c>
    </row>
    <row r="27" spans="1:3">
      <c r="A27" s="4" t="s">
        <v>58</v>
      </c>
      <c r="B27" s="5" t="n">
        <v>1790204</v>
      </c>
      <c r="C27" s="5" t="n">
        <v>1742136</v>
      </c>
    </row>
    <row r="28" spans="1:3">
      <c r="A28" s="4" t="s">
        <v>59</v>
      </c>
      <c r="B28" s="5" t="n">
        <v>1438590</v>
      </c>
      <c r="C28" s="5" t="n">
        <v>1345099</v>
      </c>
    </row>
    <row r="29" spans="1:3">
      <c r="A29" s="4" t="s">
        <v>60</v>
      </c>
      <c r="B29" s="5" t="n">
        <v>2037800</v>
      </c>
      <c r="C29" s="5" t="n">
        <v>2451133</v>
      </c>
    </row>
    <row r="30" spans="1:3">
      <c r="A30" s="4" t="s">
        <v>61</v>
      </c>
    </row>
    <row r="31" spans="1:3">
      <c r="A31" s="3" t="s">
        <v>54</v>
      </c>
    </row>
    <row r="32" spans="1:3">
      <c r="A32" s="4" t="s">
        <v>62</v>
      </c>
      <c r="B32" s="4" t="s">
        <v>49</v>
      </c>
      <c r="C32" s="4" t="s">
        <v>49</v>
      </c>
    </row>
    <row r="33" spans="1:3">
      <c r="A33" s="4" t="s">
        <v>59</v>
      </c>
      <c r="B33" s="4" t="s">
        <v>49</v>
      </c>
      <c r="C33" s="4" t="s">
        <v>49</v>
      </c>
    </row>
    <row r="34" spans="1:3">
      <c r="A34" s="4" t="s">
        <v>63</v>
      </c>
    </row>
    <row r="35" spans="1:3">
      <c r="A35" s="3" t="s">
        <v>54</v>
      </c>
    </row>
    <row r="36" spans="1:3">
      <c r="A36" s="4" t="s">
        <v>62</v>
      </c>
      <c r="B36" s="5" t="n">
        <v>1000</v>
      </c>
      <c r="C36" s="5" t="n">
        <v>1000</v>
      </c>
    </row>
    <row r="37" spans="1:3">
      <c r="A37" s="4" t="s">
        <v>59</v>
      </c>
      <c r="B37" s="6" t="n">
        <v>1000</v>
      </c>
      <c r="C37"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5"/>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28</v>
      </c>
    </row>
    <row r="7" spans="1:2">
      <c r="A7" s="4" t="s">
        <v>230</v>
      </c>
    </row>
    <row r="8" spans="1:2">
      <c r="A8" s="4" t="s">
        <v>227</v>
      </c>
      <c r="B8" s="4" t="s">
        <v>228</v>
      </c>
    </row>
    <row r="9" spans="1:2">
      <c r="A9" s="4" t="s">
        <v>231</v>
      </c>
    </row>
    <row r="10" spans="1:2">
      <c r="A10" s="4" t="s">
        <v>227</v>
      </c>
      <c r="B10" s="4" t="s">
        <v>228</v>
      </c>
    </row>
    <row r="11" spans="1:2">
      <c r="A11" s="4" t="s">
        <v>232</v>
      </c>
    </row>
    <row r="12" spans="1:2">
      <c r="A12" s="4" t="s">
        <v>227</v>
      </c>
      <c r="B12"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4</v>
      </c>
      <c r="B1" s="2" t="s">
        <v>1</v>
      </c>
    </row>
    <row r="2" spans="1:3">
      <c r="B2" s="2" t="s">
        <v>2</v>
      </c>
      <c r="C2" s="2" t="s">
        <v>75</v>
      </c>
    </row>
    <row r="3" spans="1:3">
      <c r="A3" s="3" t="s">
        <v>149</v>
      </c>
    </row>
    <row r="4" spans="1:3">
      <c r="A4" s="4" t="s">
        <v>235</v>
      </c>
      <c r="B4" s="6" t="n">
        <v>9480</v>
      </c>
      <c r="C4" s="6" t="n">
        <v>718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6</v>
      </c>
      <c r="B1" s="2" t="s">
        <v>2</v>
      </c>
      <c r="C1" s="2" t="s">
        <v>31</v>
      </c>
    </row>
    <row r="2" spans="1:3">
      <c r="A2" s="3" t="s">
        <v>149</v>
      </c>
    </row>
    <row r="3" spans="1:3">
      <c r="A3" s="4" t="s">
        <v>237</v>
      </c>
      <c r="B3" s="6" t="n">
        <v>8714</v>
      </c>
      <c r="C3" s="6" t="n">
        <v>8529</v>
      </c>
    </row>
    <row r="4" spans="1:3">
      <c r="A4" s="4" t="s">
        <v>238</v>
      </c>
      <c r="B4" s="5" t="n">
        <v>284977</v>
      </c>
      <c r="C4" s="5" t="n">
        <v>278928</v>
      </c>
    </row>
    <row r="5" spans="1:3">
      <c r="A5" s="4" t="s">
        <v>239</v>
      </c>
      <c r="B5" s="5" t="n">
        <v>20596</v>
      </c>
      <c r="C5" s="5" t="n">
        <v>20159</v>
      </c>
    </row>
    <row r="6" spans="1:3">
      <c r="A6" s="4" t="s">
        <v>240</v>
      </c>
      <c r="B6" s="5" t="n">
        <v>443358</v>
      </c>
      <c r="C6" s="5" t="n">
        <v>371311</v>
      </c>
    </row>
    <row r="7" spans="1:3">
      <c r="A7" s="4" t="s">
        <v>241</v>
      </c>
      <c r="B7" s="4" t="s">
        <v>49</v>
      </c>
      <c r="C7" s="5" t="n">
        <v>46405</v>
      </c>
    </row>
    <row r="8" spans="1:3">
      <c r="A8" s="4" t="s">
        <v>242</v>
      </c>
      <c r="B8" s="5" t="n">
        <v>-654056</v>
      </c>
      <c r="C8" s="5" t="n">
        <v>-630935</v>
      </c>
    </row>
    <row r="9" spans="1:3">
      <c r="A9" s="4" t="s">
        <v>243</v>
      </c>
      <c r="B9" s="6" t="n">
        <v>103590</v>
      </c>
      <c r="C9" s="6" t="n">
        <v>9439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5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49</v>
      </c>
      <c r="B1" s="2" t="s">
        <v>1</v>
      </c>
      <c r="C1" s="2" t="s">
        <v>250</v>
      </c>
    </row>
    <row r="2" spans="1:3">
      <c r="B2" s="2" t="s">
        <v>2</v>
      </c>
      <c r="C2" s="2" t="s">
        <v>31</v>
      </c>
    </row>
    <row r="3" spans="1:3">
      <c r="A3" s="3" t="s">
        <v>155</v>
      </c>
    </row>
    <row r="4" spans="1:3">
      <c r="A4" s="4" t="s">
        <v>251</v>
      </c>
      <c r="B4" s="4" t="s">
        <v>49</v>
      </c>
      <c r="C4" s="4" t="s">
        <v>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2</v>
      </c>
      <c r="B1" s="2" t="s">
        <v>1</v>
      </c>
    </row>
    <row r="2" spans="1:3">
      <c r="B2" s="2" t="s">
        <v>2</v>
      </c>
      <c r="C2" s="2" t="s">
        <v>75</v>
      </c>
    </row>
    <row r="3" spans="1:3">
      <c r="A3" s="4" t="s">
        <v>253</v>
      </c>
      <c r="B3" s="6" t="n">
        <v>174055</v>
      </c>
      <c r="C3" s="6" t="n">
        <v>50353</v>
      </c>
    </row>
    <row r="4" spans="1:3">
      <c r="A4" s="4" t="s">
        <v>254</v>
      </c>
    </row>
    <row r="5" spans="1:3">
      <c r="A5" s="4" t="s">
        <v>253</v>
      </c>
      <c r="B5" s="6" t="n">
        <v>154000</v>
      </c>
      <c r="C5" s="6" t="n">
        <v>463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255</v>
      </c>
      <c r="B1" s="2" t="s">
        <v>256</v>
      </c>
      <c r="C1" s="2" t="s">
        <v>1</v>
      </c>
    </row>
    <row r="2" spans="1:3">
      <c r="B2" s="2" t="s">
        <v>257</v>
      </c>
      <c r="C2" s="2" t="s">
        <v>2</v>
      </c>
    </row>
    <row r="3" spans="1:3">
      <c r="A3" s="4" t="s">
        <v>258</v>
      </c>
      <c r="B3" s="6" t="n">
        <v>16900</v>
      </c>
    </row>
    <row r="4" spans="1:3">
      <c r="A4" s="4" t="s">
        <v>259</v>
      </c>
      <c r="B4" s="4" t="s">
        <v>260</v>
      </c>
    </row>
    <row r="5" spans="1:3">
      <c r="A5" s="4" t="s">
        <v>261</v>
      </c>
      <c r="B5" s="4" t="s">
        <v>262</v>
      </c>
      <c r="C5" s="4" t="s">
        <v>263</v>
      </c>
    </row>
    <row r="6" spans="1:3">
      <c r="A6" s="4" t="s">
        <v>264</v>
      </c>
      <c r="B6" s="6" t="n">
        <v>4600</v>
      </c>
    </row>
    <row r="7" spans="1:3">
      <c r="A7" s="4" t="s">
        <v>265</v>
      </c>
    </row>
    <row r="8" spans="1:3">
      <c r="A8" s="4" t="s">
        <v>258</v>
      </c>
      <c r="B8" s="6" t="n">
        <v>8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21"/>
    <col customWidth="1" max="3" min="3" width="16"/>
    <col customWidth="1" max="4" min="4" width="24"/>
    <col customWidth="1" max="5" min="5" width="21"/>
  </cols>
  <sheetData>
    <row r="1" spans="1:5">
      <c r="A1" s="1" t="s">
        <v>266</v>
      </c>
      <c r="B1" s="2" t="s">
        <v>267</v>
      </c>
      <c r="C1" s="2" t="s">
        <v>257</v>
      </c>
      <c r="D1" s="2" t="s">
        <v>268</v>
      </c>
      <c r="E1" s="2" t="s">
        <v>211</v>
      </c>
    </row>
    <row r="2" spans="1:5">
      <c r="A2" s="4" t="s">
        <v>269</v>
      </c>
      <c r="D2" s="5" t="n">
        <v>18000</v>
      </c>
    </row>
    <row r="3" spans="1:5">
      <c r="A3" s="4" t="s">
        <v>270</v>
      </c>
      <c r="D3" s="6" t="n">
        <v>6300</v>
      </c>
    </row>
    <row r="4" spans="1:5">
      <c r="A4" s="4" t="s">
        <v>271</v>
      </c>
      <c r="D4" s="6" t="n">
        <v>25200</v>
      </c>
    </row>
    <row r="5" spans="1:5">
      <c r="A5" s="4" t="s">
        <v>272</v>
      </c>
      <c r="C5" s="4" t="s">
        <v>262</v>
      </c>
      <c r="D5" s="4" t="s">
        <v>263</v>
      </c>
    </row>
    <row r="6" spans="1:5">
      <c r="A6" s="4" t="s">
        <v>273</v>
      </c>
      <c r="D6" s="6" t="n">
        <v>16582</v>
      </c>
      <c r="E6" s="4" t="s">
        <v>49</v>
      </c>
    </row>
    <row r="7" spans="1:5">
      <c r="A7" s="4" t="s">
        <v>274</v>
      </c>
      <c r="D7" s="5" t="n">
        <v>43986</v>
      </c>
    </row>
    <row r="8" spans="1:5">
      <c r="A8" s="4" t="s">
        <v>275</v>
      </c>
    </row>
    <row r="9" spans="1:5">
      <c r="A9" s="4" t="s">
        <v>273</v>
      </c>
      <c r="D9" s="6" t="n">
        <v>574758</v>
      </c>
    </row>
    <row r="10" spans="1:5">
      <c r="A10" s="4" t="s">
        <v>276</v>
      </c>
    </row>
    <row r="11" spans="1:5">
      <c r="A11" s="4" t="s">
        <v>270</v>
      </c>
      <c r="B11" s="6" t="n">
        <v>24735</v>
      </c>
    </row>
    <row r="12" spans="1:5">
      <c r="A12" s="4" t="s">
        <v>277</v>
      </c>
      <c r="B12" s="4" t="s">
        <v>2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v>
      </c>
      <c r="B1" s="2" t="s">
        <v>2</v>
      </c>
      <c r="C1" s="2" t="s">
        <v>31</v>
      </c>
    </row>
    <row r="2" spans="1:3">
      <c r="A2" s="4" t="s">
        <v>65</v>
      </c>
      <c r="B2" s="5" t="n">
        <v>50000000</v>
      </c>
      <c r="C2" s="5" t="n">
        <v>50000000</v>
      </c>
    </row>
    <row r="3" spans="1:3">
      <c r="A3" s="4" t="s">
        <v>66</v>
      </c>
      <c r="B3" s="7" t="n">
        <v>0.001</v>
      </c>
      <c r="C3" s="7" t="n">
        <v>0.001</v>
      </c>
    </row>
    <row r="4" spans="1:3">
      <c r="A4" s="4" t="s">
        <v>67</v>
      </c>
      <c r="B4" s="5" t="n">
        <v>500000000</v>
      </c>
      <c r="C4" s="5" t="n">
        <v>500000000</v>
      </c>
    </row>
    <row r="5" spans="1:3">
      <c r="A5" s="4" t="s">
        <v>68</v>
      </c>
      <c r="B5" s="7" t="n">
        <v>0.001</v>
      </c>
      <c r="C5" s="7" t="n">
        <v>0.001</v>
      </c>
    </row>
    <row r="6" spans="1:3">
      <c r="A6" s="4" t="s">
        <v>69</v>
      </c>
      <c r="B6" s="5" t="n">
        <v>54296641</v>
      </c>
      <c r="C6" s="5" t="n">
        <v>54296641</v>
      </c>
    </row>
    <row r="7" spans="1:3">
      <c r="A7" s="4" t="s">
        <v>70</v>
      </c>
      <c r="B7" s="5" t="n">
        <v>54296641</v>
      </c>
      <c r="C7" s="5" t="n">
        <v>54296641</v>
      </c>
    </row>
    <row r="8" spans="1:3">
      <c r="A8" s="4" t="s">
        <v>61</v>
      </c>
    </row>
    <row r="9" spans="1:3">
      <c r="A9" s="4" t="s">
        <v>71</v>
      </c>
      <c r="B9" s="5" t="n">
        <v>100</v>
      </c>
      <c r="C9" s="5" t="n">
        <v>100</v>
      </c>
    </row>
    <row r="10" spans="1:3">
      <c r="A10" s="4" t="s">
        <v>72</v>
      </c>
      <c r="B10" s="4" t="s">
        <v>49</v>
      </c>
      <c r="C10" s="4" t="s">
        <v>49</v>
      </c>
    </row>
    <row r="11" spans="1:3">
      <c r="A11" s="4" t="s">
        <v>63</v>
      </c>
    </row>
    <row r="12" spans="1:3">
      <c r="A12" s="4" t="s">
        <v>71</v>
      </c>
      <c r="B12" s="5" t="n">
        <v>49999900</v>
      </c>
      <c r="C12" s="5" t="n">
        <v>49999900</v>
      </c>
    </row>
    <row r="13" spans="1:3">
      <c r="A13" s="4" t="s">
        <v>72</v>
      </c>
      <c r="B13" s="5" t="n">
        <v>1000000</v>
      </c>
      <c r="C13" s="5" t="n">
        <v>1000000</v>
      </c>
    </row>
    <row r="14" spans="1:3">
      <c r="A14" s="4" t="s">
        <v>73</v>
      </c>
      <c r="B14" s="5" t="n">
        <v>1000000</v>
      </c>
      <c r="C14"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879053</v>
      </c>
      <c r="C4" s="6" t="n">
        <v>521298</v>
      </c>
    </row>
    <row r="5" spans="1:3">
      <c r="A5" s="4" t="s">
        <v>78</v>
      </c>
      <c r="B5" s="5" t="n">
        <v>486753</v>
      </c>
      <c r="C5" s="5" t="n">
        <v>241393</v>
      </c>
    </row>
    <row r="6" spans="1:3">
      <c r="A6" s="4" t="s">
        <v>79</v>
      </c>
      <c r="B6" s="5" t="n">
        <v>392300</v>
      </c>
      <c r="C6" s="5" t="n">
        <v>279905</v>
      </c>
    </row>
    <row r="7" spans="1:3">
      <c r="A7" s="3" t="s">
        <v>80</v>
      </c>
    </row>
    <row r="8" spans="1:3">
      <c r="A8" s="4" t="s">
        <v>81</v>
      </c>
      <c r="B8" s="5" t="n">
        <v>115280</v>
      </c>
      <c r="C8" s="5" t="n">
        <v>56955</v>
      </c>
    </row>
    <row r="9" spans="1:3">
      <c r="A9" s="4" t="s">
        <v>82</v>
      </c>
      <c r="B9" s="5" t="n">
        <v>17938</v>
      </c>
      <c r="C9" s="5" t="n">
        <v>18598</v>
      </c>
    </row>
    <row r="10" spans="1:3">
      <c r="A10" s="4" t="s">
        <v>83</v>
      </c>
      <c r="B10" s="5" t="n">
        <v>18089</v>
      </c>
      <c r="C10" s="5" t="n">
        <v>14280</v>
      </c>
    </row>
    <row r="11" spans="1:3">
      <c r="A11" s="4" t="s">
        <v>84</v>
      </c>
      <c r="B11" s="5" t="n">
        <v>174055</v>
      </c>
      <c r="C11" s="5" t="n">
        <v>50353</v>
      </c>
    </row>
    <row r="12" spans="1:3">
      <c r="A12" s="4" t="s">
        <v>85</v>
      </c>
      <c r="B12" s="5" t="n">
        <v>2574</v>
      </c>
      <c r="C12" s="5" t="n">
        <v>2222</v>
      </c>
    </row>
    <row r="13" spans="1:3">
      <c r="A13" s="4" t="s">
        <v>86</v>
      </c>
      <c r="B13" s="5" t="n">
        <v>13903</v>
      </c>
      <c r="C13" s="5" t="n">
        <v>19753</v>
      </c>
    </row>
    <row r="14" spans="1:3">
      <c r="A14" s="4" t="s">
        <v>87</v>
      </c>
      <c r="B14" s="5" t="n">
        <v>341839</v>
      </c>
      <c r="C14" s="5" t="n">
        <v>162161</v>
      </c>
    </row>
    <row r="15" spans="1:3">
      <c r="A15" s="4" t="s">
        <v>88</v>
      </c>
      <c r="B15" s="5" t="n">
        <v>50461</v>
      </c>
      <c r="C15" s="5" t="n">
        <v>117744</v>
      </c>
    </row>
    <row r="16" spans="1:3">
      <c r="A16" s="3" t="s">
        <v>89</v>
      </c>
    </row>
    <row r="17" spans="1:3">
      <c r="A17" s="4" t="s">
        <v>90</v>
      </c>
      <c r="B17" s="5" t="n">
        <v>6018</v>
      </c>
      <c r="C17" s="5" t="n">
        <v>21303</v>
      </c>
    </row>
    <row r="18" spans="1:3">
      <c r="A18" s="4" t="s">
        <v>91</v>
      </c>
      <c r="B18" s="5" t="n">
        <v>56480</v>
      </c>
      <c r="C18" s="5" t="n">
        <v>139047</v>
      </c>
    </row>
    <row r="19" spans="1:3">
      <c r="A19" s="4" t="s">
        <v>92</v>
      </c>
      <c r="B19" s="5" t="n">
        <v>-8410</v>
      </c>
      <c r="C19" s="5" t="n">
        <v>-36848</v>
      </c>
    </row>
    <row r="20" spans="1:3">
      <c r="A20" s="4" t="s">
        <v>93</v>
      </c>
      <c r="B20" s="5" t="n">
        <v>48069</v>
      </c>
      <c r="C20" s="5" t="n">
        <v>102199</v>
      </c>
    </row>
    <row r="21" spans="1:3">
      <c r="A21" s="3" t="s">
        <v>94</v>
      </c>
    </row>
    <row r="22" spans="1:3">
      <c r="A22" s="4" t="s">
        <v>95</v>
      </c>
      <c r="B22" s="5" t="n">
        <v>45423</v>
      </c>
      <c r="C22" s="5" t="n">
        <v>-15548</v>
      </c>
    </row>
    <row r="23" spans="1:3">
      <c r="A23" s="4" t="s">
        <v>96</v>
      </c>
      <c r="B23" s="6" t="n">
        <v>93492</v>
      </c>
      <c r="C23" s="6" t="n">
        <v>86651</v>
      </c>
    </row>
    <row r="24" spans="1:3">
      <c r="A24" s="4" t="s">
        <v>97</v>
      </c>
      <c r="B24" s="6" t="n">
        <v>0</v>
      </c>
      <c r="C24" s="6" t="n">
        <v>0</v>
      </c>
    </row>
    <row r="25" spans="1:3">
      <c r="A25" s="4" t="s">
        <v>98</v>
      </c>
      <c r="B25" s="6" t="n">
        <v>0</v>
      </c>
      <c r="C25" s="6" t="n">
        <v>0</v>
      </c>
    </row>
    <row r="26" spans="1:3">
      <c r="A26" s="4" t="s">
        <v>99</v>
      </c>
      <c r="B26" s="5" t="n">
        <v>54296541</v>
      </c>
      <c r="C26" s="5" t="n">
        <v>54296541</v>
      </c>
    </row>
    <row r="27" spans="1:3">
      <c r="A27" s="4" t="s">
        <v>100</v>
      </c>
      <c r="B27" s="5" t="n">
        <v>54296541</v>
      </c>
      <c r="C27" s="5" t="n">
        <v>54296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93</v>
      </c>
      <c r="B4" s="6" t="n">
        <v>48069</v>
      </c>
      <c r="C4" s="6" t="n">
        <v>102199</v>
      </c>
    </row>
    <row r="5" spans="1:3">
      <c r="A5" s="3" t="s">
        <v>103</v>
      </c>
    </row>
    <row r="6" spans="1:3">
      <c r="A6" s="4" t="s">
        <v>104</v>
      </c>
      <c r="B6" s="5" t="n">
        <v>9480</v>
      </c>
      <c r="C6" s="5" t="n">
        <v>7181</v>
      </c>
    </row>
    <row r="7" spans="1:3">
      <c r="A7" s="4" t="s">
        <v>105</v>
      </c>
      <c r="B7" s="5" t="n">
        <v>57549</v>
      </c>
      <c r="C7" s="5" t="n">
        <v>109380</v>
      </c>
    </row>
    <row r="8" spans="1:3">
      <c r="A8" s="3" t="s">
        <v>106</v>
      </c>
    </row>
    <row r="9" spans="1:3">
      <c r="A9" s="4" t="s">
        <v>107</v>
      </c>
      <c r="B9" s="5" t="n">
        <v>191410</v>
      </c>
      <c r="C9" s="5" t="n">
        <v>210701</v>
      </c>
    </row>
    <row r="10" spans="1:3">
      <c r="A10" s="4" t="s">
        <v>108</v>
      </c>
      <c r="B10" s="5" t="n">
        <v>413644</v>
      </c>
      <c r="C10" s="5" t="n">
        <v>-448310</v>
      </c>
    </row>
    <row r="11" spans="1:3">
      <c r="A11" s="4" t="s">
        <v>109</v>
      </c>
      <c r="B11" s="5" t="n">
        <v>-24588</v>
      </c>
      <c r="C11" s="5" t="n">
        <v>9552</v>
      </c>
    </row>
    <row r="12" spans="1:3">
      <c r="A12" s="4" t="s">
        <v>110</v>
      </c>
      <c r="B12" s="5" t="n">
        <v>-210</v>
      </c>
      <c r="C12" s="5" t="n">
        <v>279</v>
      </c>
    </row>
    <row r="13" spans="1:3">
      <c r="A13" s="4" t="s">
        <v>111</v>
      </c>
      <c r="B13" s="5" t="n">
        <v>51781</v>
      </c>
      <c r="C13" s="5" t="n">
        <v>-50265</v>
      </c>
    </row>
    <row r="14" spans="1:3">
      <c r="A14" s="4" t="s">
        <v>112</v>
      </c>
      <c r="B14" s="5" t="n">
        <v>-572333</v>
      </c>
      <c r="C14" s="5" t="n">
        <v>-169136</v>
      </c>
    </row>
    <row r="15" spans="1:3">
      <c r="A15" s="4" t="s">
        <v>113</v>
      </c>
      <c r="B15" s="5" t="n">
        <v>13727</v>
      </c>
      <c r="C15" s="5" t="n">
        <v>-4111</v>
      </c>
    </row>
    <row r="16" spans="1:3">
      <c r="A16" s="4" t="s">
        <v>114</v>
      </c>
      <c r="B16" s="5" t="n">
        <v>10696</v>
      </c>
      <c r="C16" s="5" t="n">
        <v>6550</v>
      </c>
    </row>
    <row r="17" spans="1:3">
      <c r="A17" s="4" t="s">
        <v>115</v>
      </c>
      <c r="B17" s="5" t="n">
        <v>141677</v>
      </c>
      <c r="C17" s="5" t="n">
        <v>-335360</v>
      </c>
    </row>
    <row r="18" spans="1:3">
      <c r="A18" s="3" t="s">
        <v>116</v>
      </c>
    </row>
    <row r="19" spans="1:3">
      <c r="A19" s="4" t="s">
        <v>117</v>
      </c>
      <c r="B19" s="5" t="n">
        <v>-16582</v>
      </c>
      <c r="C19" s="4" t="s">
        <v>49</v>
      </c>
    </row>
    <row r="20" spans="1:3">
      <c r="A20" s="4" t="s">
        <v>118</v>
      </c>
      <c r="B20" s="5" t="n">
        <v>-16582</v>
      </c>
      <c r="C20" s="4" t="s">
        <v>49</v>
      </c>
    </row>
    <row r="21" spans="1:3">
      <c r="A21" s="3" t="s">
        <v>119</v>
      </c>
    </row>
    <row r="22" spans="1:3">
      <c r="A22" s="4" t="s">
        <v>120</v>
      </c>
      <c r="B22" s="4" t="s">
        <v>49</v>
      </c>
      <c r="C22" s="5" t="n">
        <v>-2359</v>
      </c>
    </row>
    <row r="23" spans="1:3">
      <c r="A23" s="4" t="s">
        <v>121</v>
      </c>
      <c r="B23" s="4" t="s">
        <v>49</v>
      </c>
      <c r="C23" s="5" t="n">
        <v>-2359</v>
      </c>
    </row>
    <row r="24" spans="1:3">
      <c r="A24" s="4" t="s">
        <v>122</v>
      </c>
      <c r="B24" s="5" t="n">
        <v>43333</v>
      </c>
      <c r="C24" s="5" t="n">
        <v>-12207</v>
      </c>
    </row>
    <row r="25" spans="1:3">
      <c r="A25" s="4" t="s">
        <v>123</v>
      </c>
      <c r="B25" s="5" t="n">
        <v>168428</v>
      </c>
      <c r="C25" s="5" t="n">
        <v>-349926</v>
      </c>
    </row>
    <row r="26" spans="1:3">
      <c r="A26" s="4" t="s">
        <v>124</v>
      </c>
      <c r="B26" s="5" t="n">
        <v>1309052</v>
      </c>
      <c r="C26" s="5" t="n">
        <v>1705806</v>
      </c>
    </row>
    <row r="27" spans="1:3">
      <c r="A27" s="4" t="s">
        <v>125</v>
      </c>
      <c r="B27" s="6" t="n">
        <v>1477480</v>
      </c>
      <c r="C27" s="6" t="n">
        <v>13558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34"/>
    <col customWidth="1" max="3" min="3" width="34"/>
    <col customWidth="1" max="4" min="4" width="22"/>
    <col customWidth="1" max="5" min="5" width="36"/>
    <col customWidth="1" max="6" min="6" width="27"/>
    <col customWidth="1" max="7" min="7" width="55"/>
    <col customWidth="1" max="8" min="8" width="12"/>
  </cols>
  <sheetData>
    <row r="1" spans="1:8">
      <c r="A1" s="1" t="s">
        <v>126</v>
      </c>
      <c r="B1" s="2" t="s">
        <v>61</v>
      </c>
      <c r="C1" s="2" t="s">
        <v>63</v>
      </c>
      <c r="D1" s="2" t="s">
        <v>127</v>
      </c>
      <c r="E1" s="2" t="s">
        <v>128</v>
      </c>
      <c r="F1" s="2" t="s">
        <v>129</v>
      </c>
      <c r="G1" s="2" t="s">
        <v>130</v>
      </c>
      <c r="H1" s="2" t="s">
        <v>131</v>
      </c>
    </row>
    <row r="2" spans="1:8">
      <c r="A2" s="4" t="s">
        <v>132</v>
      </c>
      <c r="B2" s="4" t="s">
        <v>49</v>
      </c>
      <c r="C2" s="6" t="n">
        <v>1000</v>
      </c>
      <c r="D2" s="6" t="n">
        <v>54296</v>
      </c>
      <c r="E2" s="6" t="n">
        <v>58354</v>
      </c>
      <c r="F2" s="6" t="n">
        <v>1635618</v>
      </c>
      <c r="G2" s="6" t="n">
        <v>-385308</v>
      </c>
      <c r="H2" s="6" t="n">
        <v>1363960</v>
      </c>
    </row>
    <row r="3" spans="1:8">
      <c r="A3" s="4" t="s">
        <v>133</v>
      </c>
      <c r="B3" s="4" t="s">
        <v>49</v>
      </c>
      <c r="C3" s="5" t="n">
        <v>1000000</v>
      </c>
      <c r="D3" s="5" t="n">
        <v>54296641</v>
      </c>
    </row>
    <row r="4" spans="1:8">
      <c r="A4" s="4" t="s">
        <v>134</v>
      </c>
      <c r="B4" s="4" t="s">
        <v>49</v>
      </c>
      <c r="C4" s="4" t="s">
        <v>49</v>
      </c>
      <c r="D4" s="4" t="s">
        <v>49</v>
      </c>
      <c r="E4" s="4" t="s">
        <v>49</v>
      </c>
      <c r="F4" s="4" t="s">
        <v>49</v>
      </c>
      <c r="G4" s="5" t="n">
        <v>-15548</v>
      </c>
      <c r="H4" s="5" t="n">
        <v>-15548</v>
      </c>
    </row>
    <row r="5" spans="1:8">
      <c r="A5" s="4" t="s">
        <v>135</v>
      </c>
      <c r="B5" s="4" t="s">
        <v>49</v>
      </c>
      <c r="C5" s="4" t="s">
        <v>49</v>
      </c>
      <c r="D5" s="4" t="s">
        <v>49</v>
      </c>
      <c r="E5" s="4" t="s">
        <v>49</v>
      </c>
      <c r="F5" s="5" t="n">
        <v>102199</v>
      </c>
      <c r="G5" s="4" t="s">
        <v>49</v>
      </c>
      <c r="H5" s="5" t="n">
        <v>102199</v>
      </c>
    </row>
    <row r="6" spans="1:8">
      <c r="A6" s="4" t="s">
        <v>136</v>
      </c>
      <c r="B6" s="4" t="s">
        <v>49</v>
      </c>
      <c r="C6" s="6" t="n">
        <v>1000</v>
      </c>
      <c r="D6" s="6" t="n">
        <v>54296</v>
      </c>
      <c r="E6" s="5" t="n">
        <v>58354</v>
      </c>
      <c r="F6" s="5" t="n">
        <v>1737817</v>
      </c>
      <c r="G6" s="5" t="n">
        <v>-400856</v>
      </c>
      <c r="H6" s="5" t="n">
        <v>1450611</v>
      </c>
    </row>
    <row r="7" spans="1:8">
      <c r="A7" s="4" t="s">
        <v>137</v>
      </c>
      <c r="B7" s="4" t="s">
        <v>49</v>
      </c>
      <c r="C7" s="5" t="n">
        <v>1000000</v>
      </c>
      <c r="D7" s="5" t="n">
        <v>54296641</v>
      </c>
    </row>
    <row r="8" spans="1:8">
      <c r="A8" s="4" t="s">
        <v>134</v>
      </c>
      <c r="B8" s="4" t="s">
        <v>49</v>
      </c>
      <c r="C8" s="4" t="s">
        <v>49</v>
      </c>
      <c r="D8" s="4" t="s">
        <v>49</v>
      </c>
      <c r="E8" s="4" t="s">
        <v>49</v>
      </c>
      <c r="F8" s="4" t="s">
        <v>49</v>
      </c>
      <c r="G8" s="5" t="n">
        <v>-109831</v>
      </c>
      <c r="H8" s="5" t="n">
        <v>-109831</v>
      </c>
    </row>
    <row r="9" spans="1:8">
      <c r="A9" s="4" t="s">
        <v>135</v>
      </c>
      <c r="B9" s="4" t="s">
        <v>49</v>
      </c>
      <c r="C9" s="4" t="s">
        <v>49</v>
      </c>
      <c r="D9" s="4" t="s">
        <v>49</v>
      </c>
      <c r="E9" s="4" t="s">
        <v>49</v>
      </c>
      <c r="F9" s="5" t="n">
        <v>4319</v>
      </c>
      <c r="G9" s="4" t="s">
        <v>49</v>
      </c>
      <c r="H9" s="5" t="n">
        <v>4319</v>
      </c>
    </row>
    <row r="10" spans="1:8">
      <c r="A10" s="4" t="s">
        <v>138</v>
      </c>
      <c r="B10" s="4" t="s">
        <v>49</v>
      </c>
      <c r="C10" s="6" t="n">
        <v>1000</v>
      </c>
      <c r="D10" s="6" t="n">
        <v>54296</v>
      </c>
      <c r="E10" s="5" t="n">
        <v>58354</v>
      </c>
      <c r="F10" s="5" t="n">
        <v>1742136</v>
      </c>
      <c r="G10" s="5" t="n">
        <v>-510687</v>
      </c>
      <c r="H10" s="5" t="n">
        <v>1345099</v>
      </c>
    </row>
    <row r="11" spans="1:8">
      <c r="A11" s="4" t="s">
        <v>139</v>
      </c>
      <c r="B11" s="4" t="s">
        <v>49</v>
      </c>
      <c r="C11" s="5" t="n">
        <v>1000000</v>
      </c>
      <c r="D11" s="5" t="n">
        <v>54296641</v>
      </c>
    </row>
    <row r="12" spans="1:8">
      <c r="A12" s="4" t="s">
        <v>134</v>
      </c>
      <c r="B12" s="4" t="s">
        <v>49</v>
      </c>
      <c r="C12" s="4" t="s">
        <v>49</v>
      </c>
      <c r="D12" s="4" t="s">
        <v>49</v>
      </c>
      <c r="E12" s="4" t="s">
        <v>49</v>
      </c>
      <c r="F12" s="4" t="s">
        <v>49</v>
      </c>
      <c r="G12" s="5" t="n">
        <v>45423</v>
      </c>
      <c r="H12" s="5" t="n">
        <v>45423</v>
      </c>
    </row>
    <row r="13" spans="1:8">
      <c r="A13" s="4" t="s">
        <v>135</v>
      </c>
      <c r="B13" s="4" t="s">
        <v>49</v>
      </c>
      <c r="C13" s="4" t="s">
        <v>49</v>
      </c>
      <c r="D13" s="4" t="s">
        <v>49</v>
      </c>
      <c r="E13" s="4" t="s">
        <v>49</v>
      </c>
      <c r="F13" s="5" t="n">
        <v>48068</v>
      </c>
      <c r="G13" s="4" t="s">
        <v>49</v>
      </c>
      <c r="H13" s="5" t="n">
        <v>48069</v>
      </c>
    </row>
    <row r="14" spans="1:8">
      <c r="A14" s="4" t="s">
        <v>140</v>
      </c>
      <c r="B14" s="4" t="s">
        <v>49</v>
      </c>
      <c r="C14" s="6" t="n">
        <v>1000</v>
      </c>
      <c r="D14" s="6" t="n">
        <v>54296</v>
      </c>
      <c r="E14" s="6" t="n">
        <v>58354</v>
      </c>
      <c r="F14" s="6" t="n">
        <v>1790204</v>
      </c>
      <c r="G14" s="6" t="n">
        <v>-465264</v>
      </c>
      <c r="H14" s="6" t="n">
        <v>1438590</v>
      </c>
    </row>
    <row r="15" spans="1:8">
      <c r="A15" s="4" t="s">
        <v>141</v>
      </c>
      <c r="B15" s="4" t="s">
        <v>49</v>
      </c>
      <c r="C15" s="5" t="n">
        <v>1000000</v>
      </c>
      <c r="D15" s="5" t="n">
        <v>542966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7:14:52Z</dcterms:created>
  <dcterms:modified xmlns:dcterms="http://purl.org/dc/terms/" xmlns:xsi="http://www.w3.org/2001/XMLSchema-instance" xsi:type="dcterms:W3CDTF">2019-05-17T17:14:52Z</dcterms:modified>
</cp:coreProperties>
</file>